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Basis of Presentation and Summa" sheetId="6" r:id="rId6"/>
    <s:sheet name="Capital Stock" sheetId="7" r:id="rId7"/>
    <s:sheet name="Recent Accounting Pronouncement" sheetId="8" r:id="rId8"/>
    <s:sheet name="Loan Payable" sheetId="9" r:id="rId9"/>
    <s:sheet name="Extinguishment of Accounts Paya" sheetId="10" r:id="rId10"/>
    <s:sheet name="Basis of Presentation and Sum11" sheetId="11" r:id="rId11"/>
    <s:sheet name="Basis of Presentation and Sum12" sheetId="12" r:id="rId12"/>
    <s:sheet name="Capital Stock (Details)" sheetId="13" r:id="rId13"/>
    <s:sheet name="Loan Payable (Details)" sheetId="14" r:id="rId14"/>
    <s:sheet name="Extinguishment of Accounts Pa15" sheetId="15" r:id="rId15"/>
  </s:sheets>
  <s:definedNames/>
  <s:calcPr calcId="124519" calcMode="auto" fullCalcOnLoad="1"/>
</s:workbook>
</file>

<file path=xl/sharedStrings.xml><?xml version="1.0" encoding="utf-8"?>
<sst xmlns="http://schemas.openxmlformats.org/spreadsheetml/2006/main" uniqueCount="150">
  <si>
    <t>Document and Entity Information - shares</t>
  </si>
  <si>
    <t>9 Months Ended</t>
  </si>
  <si>
    <t>Sep. 30, 2015</t>
  </si>
  <si>
    <t>Nov. 12, 2015</t>
  </si>
  <si>
    <t>Document and Entity Information [Abstract]</t>
  </si>
  <si>
    <t>Entity Registrant Name</t>
  </si>
  <si>
    <t>U.S. RARE EARTH MINERALS,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Smaller Reporting Company</t>
  </si>
  <si>
    <t>Entity Common Stock, Shares Outstanding</t>
  </si>
  <si>
    <t>Balance Sheets (Unaudited) - USD ($)</t>
  </si>
  <si>
    <t>Dec. 31, 2014</t>
  </si>
  <si>
    <t>CURRENT ASSETS:</t>
  </si>
  <si>
    <t>Cash</t>
  </si>
  <si>
    <t>Accounts receivable</t>
  </si>
  <si>
    <t xml:space="preserve"> </t>
  </si>
  <si>
    <t>Total current assets</t>
  </si>
  <si>
    <t>Property and Equipment, Net of Accumulated Depreciation of $227,601 and $183,958, respectively</t>
  </si>
  <si>
    <t>Total assets</t>
  </si>
  <si>
    <t>CURRENT LIABILITIES:</t>
  </si>
  <si>
    <t>Accounts payable and accrued expenses</t>
  </si>
  <si>
    <t>Loans payable</t>
  </si>
  <si>
    <t>Accrued interest</t>
  </si>
  <si>
    <t>Total current liabilities</t>
  </si>
  <si>
    <t>Total liabilities</t>
  </si>
  <si>
    <t>STOCKHOLDERS' DEFICIT:</t>
  </si>
  <si>
    <t>Common stock: $0.001 par value; 300,000,000 authorized, 12,316,438 and 5,816,438 shares issued and outstanding as of September 30, 2015 and December 31, 2014</t>
  </si>
  <si>
    <t>Preferred stock: $0.001 par value; 500,000 authorized, 440,500 shares issued and outstanding as of September 30, 2015 and December 31, 2014</t>
  </si>
  <si>
    <t>Additional paid in capital</t>
  </si>
  <si>
    <t>Accumulated deficit</t>
  </si>
  <si>
    <t>Total stockholders' deficit</t>
  </si>
  <si>
    <t>TOTAL LIABILITIES AND STOCKHOLDERS' DEFICIT</t>
  </si>
  <si>
    <t>Balance Sheets (Parenthetical) - USD ($)</t>
  </si>
  <si>
    <t>Balance Sheets [Abstract]</t>
  </si>
  <si>
    <t>Accumulated depreciation</t>
  </si>
  <si>
    <t>Common stock, par value</t>
  </si>
  <si>
    <t>Common stock, shares authorized</t>
  </si>
  <si>
    <t>Common stock, shares issued</t>
  </si>
  <si>
    <t>Common stock, shares outstanding</t>
  </si>
  <si>
    <t>Preferred stock, par value</t>
  </si>
  <si>
    <t>Preferred stock, shares authorized</t>
  </si>
  <si>
    <t>Preferred stock, shares issue</t>
  </si>
  <si>
    <t>Preferred Stock, shares outstanding</t>
  </si>
  <si>
    <t>Statements of Operations (Unaudited) - USD ($)</t>
  </si>
  <si>
    <t>3 Months Ended</t>
  </si>
  <si>
    <t>Sep. 30, 2014</t>
  </si>
  <si>
    <t>Statements of Operations [Abstract]</t>
  </si>
  <si>
    <t>REVENUES</t>
  </si>
  <si>
    <t>Cost of goods sold</t>
  </si>
  <si>
    <t>Gross Profit</t>
  </si>
  <si>
    <t>OPERATING EXPENSES:</t>
  </si>
  <si>
    <t>General, selling and administrative expenses</t>
  </si>
  <si>
    <t>Gain on extinguishment of accounts payable</t>
  </si>
  <si>
    <t>Total operating expenses</t>
  </si>
  <si>
    <t>Operating Income (Loss)</t>
  </si>
  <si>
    <t>Other income (expense):</t>
  </si>
  <si>
    <t>Other income</t>
  </si>
  <si>
    <t>Interest expense</t>
  </si>
  <si>
    <t>Total other expense</t>
  </si>
  <si>
    <t>Net Income (Loss) before provision for income taxes</t>
  </si>
  <si>
    <t>Provision for income taxes</t>
  </si>
  <si>
    <t>Net Income (Loss)</t>
  </si>
  <si>
    <t>Net Income (Loss) per common share - basic and diluted</t>
  </si>
  <si>
    <t>Weighted average of common shares outstanding</t>
  </si>
  <si>
    <t>Statements of Cash Flows (Unaudited) - USD ($)</t>
  </si>
  <si>
    <t>Cash Flows From Operating Activities:</t>
  </si>
  <si>
    <t>Net Loss</t>
  </si>
  <si>
    <t>Adjustments to reconcile net loss to net cash provided by operations:</t>
  </si>
  <si>
    <t>Depreciation</t>
  </si>
  <si>
    <t>Stock for services</t>
  </si>
  <si>
    <t>Gain on extinguishment of Accounts Payable</t>
  </si>
  <si>
    <t>Changes in assets and liabilities:</t>
  </si>
  <si>
    <t>Increase accounts receivable</t>
  </si>
  <si>
    <t>Decrease in inventory</t>
  </si>
  <si>
    <t>Increase accounts payable and accrued expenses</t>
  </si>
  <si>
    <t>Increase (decrease) in accrued interest</t>
  </si>
  <si>
    <t>Decrease customer deposits</t>
  </si>
  <si>
    <t>Net cash provided by operating activities</t>
  </si>
  <si>
    <t>Cash Flows From Financing Activities:</t>
  </si>
  <si>
    <t>Repayment of loans payable</t>
  </si>
  <si>
    <t>Proceeds from issuance of loans payable - related party</t>
  </si>
  <si>
    <t>Repayment of loans payable - related party</t>
  </si>
  <si>
    <t>Net cash used in financing activities</t>
  </si>
  <si>
    <t>Net increase (decrease) in cash</t>
  </si>
  <si>
    <t>Cash, beginning of period</t>
  </si>
  <si>
    <t>Cash, end of period</t>
  </si>
  <si>
    <t>Cash paid for:</t>
  </si>
  <si>
    <t>Interest</t>
  </si>
  <si>
    <t>Basis of Presentation and Summary of Significant Accounting Policies</t>
  </si>
  <si>
    <t>Basis of Presentation and Summary of Significant Accounting Policies [Abstract]</t>
  </si>
  <si>
    <t>Note 1. Basis of Presentation and Summary of Significant Accounting Policies Basis of Presentation The accompanying financial statements have been prepared on substantially the same basis as the audited financial statements included in the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September 30, 2015 and the three and six months ended September 30, 2015 and 2014 are unaudited and should be read in conjunction with the audited financial statements and the notes there to included in the Company’s Annual Report on Form 10-K for the year ended December 31, 2014.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 U.S. Rare Earth Minerals, Inc. was incorporated in the state of Nevada on September 9, 2008. As used in these Notes to the Financial Statements, the terms the "Company", "we", "us", "our" and similar terms refer to U. S. Rare Earth Minerals, Inc. 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143,737 as of September 30, 2015.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Capital Stock</t>
  </si>
  <si>
    <t>Capital Stock [Abstract]</t>
  </si>
  <si>
    <t>Note 2. Capital Stock The Company is authorized to issue 500,000 shares of its $0.001 par value preferred stock and 300,000,000 shares of its $0.001 par value common shares. On May 5, 2015, the Company granted 6,000,000 shares to four board members – 1,500,000 shares each - for past services provided. These shares are granted as fully paid, but are restricted from sale or transfer for three years. The fair value of these shares is $0.29 per share based on the stock price; thus $1,740,000 was recognized as stock based compensation during the nine months ended September 30, 2015. On May 5, 2015, the board of directors agreed to issue 3,000,000 shares of common stock to two related parties in exchange for services – 1,500,000 shares each. These shares will be issued in tranches on dates determined by these parties at their request. On May 11, 2015, the Company issued 500,000 shares in exchange for services. The fair value of these shares is $0.30 per share based on the stock price; thus $150,000 was recognized as stock based compensation during the three months ended September 30, 2015. There were 12,316,438 shares of common stock outstanding as of September 30, 2015.</t>
  </si>
  <si>
    <t>Recent Accounting Pronouncements</t>
  </si>
  <si>
    <t>Recent Accounting Pronouncements [Abstract]</t>
  </si>
  <si>
    <t>Note 3.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Loan Payable</t>
  </si>
  <si>
    <t>Loans Payable/Extinguishment of Accounts Payable [Abstract]</t>
  </si>
  <si>
    <t>Loans Payable</t>
  </si>
  <si>
    <t>Note 4. Loans Payable The Company has four short-term loans totaling $105,000 at September 30, 2015. These loans were due in 2012 and 2013 and as of September 30, 2015, are in default. One of the loans is accruing interest at a rate of 6% per annum and three of the loans are accruing interest at a rate of 10% per annum. The Company and loan holders are in discussions with respect to the payoff of the loans. During the nine months ended September 30, 2015, the Company received proceeds from the issuance of a new loan payable in the amount of $7,175 to a related party, of which $7,175 was repaid as of September 30, 2015. At September 30, 2015, the Company has recorded accrued interest of $19,003 related to these loans.</t>
  </si>
  <si>
    <t>Extinguishment of Accounts Payable</t>
  </si>
  <si>
    <t>Note 5. Extinguishment of Accounts Payable As of June 30, 2015, the Company owed M Strata approximately $250,000 related to the land lease agreement between the Company and M Strata. The agreement, executed November 1, 2013, provided the Company would pay M Strata $27 per ton of material the Company mined and sold from the land or $2,700 per week, whichever was greater. The Company had accrued $2,700 per month pursuant to this agreement from November 1, 2013 to June 30, 2015. The Company and M Strata agreed to remove the $2,700 per week minimum requirement retroactively back to November 1, 2013 and replace it with a $100 per month minimum and the Company would recalculate the amount of tons mined since November 1, 2013 to determine a revised land lease cost based on $27 per ton. M Strata also agreed to write off the balance remaining after the recalculation. After applying all of the payments made by the Company to M Strata to the revised land lease amount, it was determined that $236,362 of the land lease expense accrual needed to be forgiven by M Strata, which is recorded as an extinguishment of accounts payable on the statement of operations.</t>
  </si>
  <si>
    <t>Basis of Presentation and Summary of Significant Accounting Policies (Policies)</t>
  </si>
  <si>
    <t>Basis of Presentation</t>
  </si>
  <si>
    <t>Basis of Presentation The accompanying financial statements have been prepared on substantially the same basis as the audited financial statements included in the Annual Report on Form 10-K for the year ended December 31, 2013. Certain information and footnote disclosures normally included in annual financial statements prepared in accordance with accounting principles generally accepted in the United States have been condensed or omitted pursuant to the Securities and Exchange Commission (SEC) rules and regulations regarding interim financial statements. All amounts included herein related to the financial statements as of September 30, 2015 and the three and six months ended September 30, 2015 and 2014 are unaudited and should be read in conjunction with the audited financial statements and the notes there to included in the Company’s Annual Report on Form 10-K for the year ended December 31, 2014. In the opinion of management, the accompanying financial statements include all necessary adjustments for the fair presentation of the Company’s financial position, results of operations and cash flows. The results of operations for the interim periods presented are not necessarily indicative of the operating results to be expected for any subsequent interim period or for the full fiscal year ending December 31, 2015. U.S. Rare Earth Minerals, Inc. was incorporated in the state of Nevada on September 9, 2008. As used in these Notes to the Financial Statements, the terms the "Company", "we", "us", "our" and similar terms refer to U. S. Rare Earth Minerals, Inc.</t>
  </si>
  <si>
    <t>Going Concern</t>
  </si>
  <si>
    <t>Going Concern The accompanying financial statements have been prepared in conformity with generally accepted accounting principles, which contemplate continuation of the Company as a going concern. To date, the Company has generated minimal revenue and has a working capital deficiency of $143,737 as of September 30, 2015.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We will need to raise funds or implement our business plan to continue operations. In order to continue as a going concern, the Company will need, among other things, additional capital resources. Management’s plan is to obtain such resources for the Company by obtaining capital sufficient to meet its minimal operating expenses by seeking equity and/or debt financing. However management cannot provide any assurances that the Company will be successful in accomplishing any of its plans. The ability of the Company to continue as a going concern is dependent upon among other things; its ability to successfully accomplish the plans described in the preceding paragraph and eventually begin operations in accordance with its business plan. The accompanying financial statements do not include any adjustments that might be necessary if the Company is unable to continue as a going concern.</t>
  </si>
  <si>
    <t>Basis of Presentation and Summary of Significant Accounting Policies (Details)</t>
  </si>
  <si>
    <t>Sep. 30, 2015USD ($)</t>
  </si>
  <si>
    <t>Basis of Presentation and Summary of Significant Accounting Policies (Textual)</t>
  </si>
  <si>
    <t>Working capital deficiency</t>
  </si>
  <si>
    <t>Capital Stock (Details) - USD ($)</t>
  </si>
  <si>
    <t>May. 11, 2015</t>
  </si>
  <si>
    <t>May. 05, 2015</t>
  </si>
  <si>
    <t>Capital Stock (Textual)</t>
  </si>
  <si>
    <t>Issuance of common stock to director and board members</t>
  </si>
  <si>
    <t>Issuance of common stock for services</t>
  </si>
  <si>
    <t>Non-cash stock based compensation</t>
  </si>
  <si>
    <t>Per share price</t>
  </si>
  <si>
    <t>Director [Member]</t>
  </si>
  <si>
    <t>Loan Payable (Details) - USD ($)</t>
  </si>
  <si>
    <t>Loan Payable (Textual)</t>
  </si>
  <si>
    <t>Four short-term loans totaling</t>
  </si>
  <si>
    <t>Accrued interest percentage</t>
  </si>
  <si>
    <t>10.00%</t>
  </si>
  <si>
    <t>Interest rate</t>
  </si>
  <si>
    <t>6.00%</t>
  </si>
  <si>
    <t>Issuance of loan payable</t>
  </si>
  <si>
    <t>Repayment of loan payable amount</t>
  </si>
  <si>
    <t>Extinguishment of Accounts Payable (Details) - USD ($)</t>
  </si>
  <si>
    <t>Nov. 01, 2013</t>
  </si>
  <si>
    <t>Jun. 30, 2015</t>
  </si>
  <si>
    <t>Extinguishment of Accounts Payable (Textual)</t>
  </si>
  <si>
    <t>Land rental properties</t>
  </si>
  <si>
    <t>Extinguishment of Accounts payable description</t>
  </si>
  <si>
    <t>The agreement, executed November 1, 2013, provided the Company would pay M Strata $27 per ton of material the Company mined and sold from the land or $2,700 per week, whichever was greater. The Company had accrued $2,700 per month pursuant to this agreement from November 1, 2013 to June 30, 2015. The Company and M Strata agreed to remove the $2,700 per week minimum requirement retroactively back to November 1, 2013 and replace it with a $100 per month minimum and the Company would recalculate the amount of tons mined since November 1, 2013 to determine a revised land lease cost based on $27 per ton. M Strata also agreed to write off the balance remaining after the recalculation.</t>
  </si>
  <si>
    <t>Accrued liabilities per month</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45815</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123164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3</v>
      </c>
      <c t="s" s="2" r="B1">
        <v>1</v>
      </c>
    </row>
    <row spans="1:2" r="2">
      <c t="s" s="2" r="B2">
        <v>2</v>
      </c>
    </row>
    <row spans="1:2" r="3">
      <c t="s" s="3" r="A3">
        <v>110</v>
      </c>
    </row>
    <row spans="1:2" r="4">
      <c t="s" s="4" r="A4">
        <v>113</v>
      </c>
      <c t="s" s="4" r="B4">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01</v>
      </c>
    </row>
    <row spans="1:2" r="4">
      <c t="s" s="4" r="A4">
        <v>116</v>
      </c>
      <c t="s" s="4" r="B4">
        <v>117</v>
      </c>
    </row>
    <row spans="1:2" r="5">
      <c t="s" s="4" r="A5">
        <v>118</v>
      </c>
      <c t="s" s="4" r="B5">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120</v>
      </c>
      <c t="s" s="2" r="B1">
        <v>121</v>
      </c>
    </row>
    <row spans="1:2" r="2">
      <c t="s" s="3" r="A2">
        <v>122</v>
      </c>
    </row>
    <row spans="1:2" r="3">
      <c t="s" s="4" r="A3">
        <v>123</v>
      </c>
      <c t="n" s="7" r="B3">
        <v>14373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t="s" s="1" r="A1">
        <v>124</v>
      </c>
      <c t="s" s="2" r="B1">
        <v>125</v>
      </c>
      <c t="s" s="2" r="C1">
        <v>126</v>
      </c>
      <c t="s" s="2" r="D1">
        <v>2</v>
      </c>
      <c t="s" s="2" r="E1">
        <v>23</v>
      </c>
    </row>
    <row spans="1:5" r="2">
      <c t="s" s="3" r="A2">
        <v>127</v>
      </c>
    </row>
    <row spans="1:5" r="3">
      <c t="s" s="4" r="A3">
        <v>52</v>
      </c>
      <c t="n" s="5" r="D3">
        <v>500000</v>
      </c>
      <c t="n" s="5" r="E3">
        <v>500000</v>
      </c>
    </row>
    <row spans="1:5" r="4">
      <c t="s" s="4" r="A4">
        <v>51</v>
      </c>
      <c t="n" s="8" r="D4">
        <v>0.001</v>
      </c>
      <c t="n" s="8" r="E4">
        <v>0.001</v>
      </c>
    </row>
    <row spans="1:5" r="5">
      <c t="s" s="4" r="A5">
        <v>48</v>
      </c>
      <c t="n" s="5" r="D5">
        <v>300000000</v>
      </c>
      <c t="n" s="5" r="E5">
        <v>300000000</v>
      </c>
    </row>
    <row spans="1:5" r="6">
      <c t="s" s="4" r="A6">
        <v>47</v>
      </c>
      <c t="n" s="8" r="D6">
        <v>0.001</v>
      </c>
      <c t="n" s="8" r="E6">
        <v>0.001</v>
      </c>
    </row>
    <row spans="1:5" r="7">
      <c t="s" s="4" r="A7">
        <v>50</v>
      </c>
      <c t="n" s="5" r="D7">
        <v>12316438</v>
      </c>
      <c t="n" s="5" r="E7">
        <v>5816438</v>
      </c>
    </row>
    <row spans="1:5" r="8">
      <c t="s" s="4" r="A8">
        <v>128</v>
      </c>
      <c t="n" s="5" r="B8">
        <v>500000</v>
      </c>
      <c t="n" s="5" r="C8">
        <v>6000000</v>
      </c>
    </row>
    <row spans="1:5" r="9">
      <c t="s" s="4" r="A9">
        <v>129</v>
      </c>
      <c t="n" s="5" r="C9">
        <v>1500000</v>
      </c>
    </row>
    <row spans="1:5" r="10">
      <c t="s" s="4" r="A10">
        <v>130</v>
      </c>
      <c t="n" s="7" r="B10">
        <v>150000</v>
      </c>
      <c t="n" s="7" r="D10">
        <v>1740000</v>
      </c>
    </row>
    <row spans="1:5" r="11">
      <c t="s" s="4" r="A11">
        <v>131</v>
      </c>
      <c t="n" s="9" r="B11">
        <v>0.3</v>
      </c>
      <c t="n" s="9" r="D11">
        <v>0.29</v>
      </c>
    </row>
    <row spans="1:5" r="12">
      <c t="s" s="4" r="A12">
        <v>132</v>
      </c>
    </row>
    <row spans="1:5" r="13">
      <c t="s" s="3" r="A13">
        <v>127</v>
      </c>
    </row>
    <row spans="1:5" r="14">
      <c t="s" s="4" r="A14">
        <v>128</v>
      </c>
      <c t="n" s="5" r="C14">
        <v>3000000</v>
      </c>
    </row>
    <row spans="1:5" r="15">
      <c t="s" s="4" r="A15">
        <v>129</v>
      </c>
      <c t="n" s="5" r="C15">
        <v>15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133</v>
      </c>
      <c t="s" s="2" r="B1">
        <v>1</v>
      </c>
    </row>
    <row spans="1:3" r="2">
      <c t="s" s="2" r="B2">
        <v>2</v>
      </c>
      <c t="s" s="2" r="C2">
        <v>23</v>
      </c>
    </row>
    <row spans="1:3" r="3">
      <c t="s" s="3" r="A3">
        <v>134</v>
      </c>
    </row>
    <row spans="1:3" r="4">
      <c t="s" s="4" r="A4">
        <v>135</v>
      </c>
      <c t="n" s="7" r="B4">
        <v>105000</v>
      </c>
      <c t="n" s="7" r="C4">
        <v>110000</v>
      </c>
    </row>
    <row spans="1:3" r="5">
      <c t="s" s="4" r="A5">
        <v>136</v>
      </c>
      <c t="s" s="4" r="B5">
        <v>137</v>
      </c>
    </row>
    <row spans="1:3" r="6">
      <c t="s" s="4" r="A6">
        <v>34</v>
      </c>
      <c t="n" s="7" r="B6">
        <v>19003</v>
      </c>
      <c t="n" s="7" r="C6">
        <v>23176</v>
      </c>
    </row>
    <row spans="1:3" r="7">
      <c t="s" s="4" r="A7">
        <v>138</v>
      </c>
      <c t="s" s="4" r="B7">
        <v>139</v>
      </c>
    </row>
    <row spans="1:3" r="8">
      <c t="s" s="4" r="A8">
        <v>140</v>
      </c>
      <c t="n" s="7" r="B8">
        <v>7175</v>
      </c>
    </row>
    <row spans="1:3" r="9">
      <c t="s" s="4" r="A9">
        <v>141</v>
      </c>
      <c t="n" s="7" r="B9">
        <v>7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spans="1:4" r="1">
      <c t="s" s="1" r="A1">
        <v>142</v>
      </c>
      <c t="s" s="2" r="B1">
        <v>143</v>
      </c>
      <c t="s" s="2" r="C1">
        <v>144</v>
      </c>
      <c t="s" s="2" r="D1">
        <v>2</v>
      </c>
    </row>
    <row spans="1:4" r="2">
      <c t="s" s="3" r="A2">
        <v>145</v>
      </c>
    </row>
    <row spans="1:4" r="3">
      <c t="s" s="4" r="A3">
        <v>146</v>
      </c>
      <c t="n" s="7" r="C3">
        <v>250000</v>
      </c>
    </row>
    <row spans="1:4" r="4">
      <c t="s" s="4" r="A4">
        <v>147</v>
      </c>
      <c t="s" s="4" r="B4">
        <v>148</v>
      </c>
    </row>
    <row spans="1:4" r="5">
      <c t="s" s="4" r="A5">
        <v>64</v>
      </c>
      <c t="n" s="7" r="D5">
        <v>-236362</v>
      </c>
    </row>
    <row spans="1:4" r="6">
      <c t="s" s="4" r="A6">
        <v>149</v>
      </c>
      <c t="n" s="7" r="B6">
        <v>27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1647</v>
      </c>
      <c t="n" s="7" r="C3">
        <v>6168</v>
      </c>
    </row>
    <row spans="1:3" r="4">
      <c t="s" s="4" r="A4">
        <v>26</v>
      </c>
      <c t="n" s="5" r="B4">
        <v>21742</v>
      </c>
      <c t="s" s="4" r="C4">
        <v>27</v>
      </c>
    </row>
    <row spans="1:3" r="5">
      <c t="s" s="4" r="A5">
        <v>28</v>
      </c>
      <c t="n" s="5" r="B5">
        <v>33389</v>
      </c>
      <c t="n" s="7" r="C5">
        <v>6168</v>
      </c>
    </row>
    <row spans="1:3" r="6">
      <c t="s" s="4" r="A6">
        <v>29</v>
      </c>
      <c t="n" s="5" r="B6">
        <v>63472</v>
      </c>
      <c t="n" s="5" r="C6">
        <v>107115</v>
      </c>
    </row>
    <row spans="1:3" r="7">
      <c t="s" s="4" r="A7">
        <v>30</v>
      </c>
      <c t="n" s="5" r="B7">
        <v>96861</v>
      </c>
      <c t="n" s="5" r="C7">
        <v>113283</v>
      </c>
    </row>
    <row spans="1:3" r="8">
      <c t="s" s="3" r="A8">
        <v>31</v>
      </c>
    </row>
    <row spans="1:3" r="9">
      <c t="s" s="4" r="A9">
        <v>32</v>
      </c>
      <c t="n" s="5" r="B9">
        <v>53123</v>
      </c>
      <c t="n" s="5" r="C9">
        <v>201559</v>
      </c>
    </row>
    <row spans="1:3" r="10">
      <c t="s" s="4" r="A10">
        <v>33</v>
      </c>
      <c t="n" s="5" r="B10">
        <v>105000</v>
      </c>
      <c t="n" s="5" r="C10">
        <v>110000</v>
      </c>
    </row>
    <row spans="1:3" r="11">
      <c t="s" s="4" r="A11">
        <v>34</v>
      </c>
      <c t="n" s="5" r="B11">
        <v>19003</v>
      </c>
      <c t="n" s="5" r="C11">
        <v>23176</v>
      </c>
    </row>
    <row spans="1:3" r="12">
      <c t="s" s="4" r="A12">
        <v>35</v>
      </c>
      <c t="n" s="5" r="B12">
        <v>177126</v>
      </c>
      <c t="n" s="5" r="C12">
        <v>334735</v>
      </c>
    </row>
    <row spans="1:3" r="13">
      <c t="s" s="4" r="A13">
        <v>36</v>
      </c>
      <c t="n" s="5" r="B13">
        <v>177126</v>
      </c>
      <c t="n" s="5" r="C13">
        <v>334735</v>
      </c>
    </row>
    <row spans="1:3" r="14">
      <c t="s" s="3" r="A14">
        <v>37</v>
      </c>
    </row>
    <row spans="1:3" r="15">
      <c t="s" s="4" r="A15">
        <v>38</v>
      </c>
      <c t="n" s="5" r="B15">
        <v>12316</v>
      </c>
      <c t="n" s="5" r="C15">
        <v>5816</v>
      </c>
    </row>
    <row spans="1:3" r="16">
      <c t="s" s="4" r="A16">
        <v>39</v>
      </c>
      <c t="n" s="5" r="B16">
        <v>441</v>
      </c>
      <c t="n" s="5" r="C16">
        <v>441</v>
      </c>
    </row>
    <row spans="1:3" r="17">
      <c t="s" s="4" r="A17">
        <v>40</v>
      </c>
      <c t="n" s="5" r="B17">
        <v>12741706</v>
      </c>
      <c t="n" s="5" r="C17">
        <v>10858206</v>
      </c>
    </row>
    <row spans="1:3" r="18">
      <c t="s" s="4" r="A18">
        <v>41</v>
      </c>
      <c t="n" s="5" r="B18">
        <v>-12834728</v>
      </c>
      <c t="n" s="5" r="C18">
        <v>-11085915</v>
      </c>
    </row>
    <row spans="1:3" r="19">
      <c t="s" s="4" r="A19">
        <v>42</v>
      </c>
      <c t="n" s="5" r="B19">
        <v>-80265</v>
      </c>
      <c t="n" s="5" r="C19">
        <v>-221452</v>
      </c>
    </row>
    <row spans="1:3" r="20">
      <c t="s" s="4" r="A20">
        <v>43</v>
      </c>
      <c t="n" s="7" r="B20">
        <v>96861</v>
      </c>
      <c t="n" s="7" r="C20">
        <v>11328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44</v>
      </c>
      <c t="s" s="2" r="B1">
        <v>2</v>
      </c>
      <c t="s" s="2" r="C1">
        <v>23</v>
      </c>
    </row>
    <row spans="1:3" r="2">
      <c t="s" s="3" r="A2">
        <v>45</v>
      </c>
    </row>
    <row spans="1:3" r="3">
      <c t="s" s="4" r="A3">
        <v>46</v>
      </c>
      <c t="n" s="7" r="B3">
        <v>227601</v>
      </c>
      <c t="n" s="7" r="C3">
        <v>183958</v>
      </c>
    </row>
    <row spans="1:3" r="4">
      <c t="s" s="4" r="A4">
        <v>47</v>
      </c>
      <c t="n" s="8" r="B4">
        <v>0.001</v>
      </c>
      <c t="n" s="8" r="C4">
        <v>0.001</v>
      </c>
    </row>
    <row spans="1:3" r="5">
      <c t="s" s="4" r="A5">
        <v>48</v>
      </c>
      <c t="n" s="5" r="B5">
        <v>300000000</v>
      </c>
      <c t="n" s="5" r="C5">
        <v>300000000</v>
      </c>
    </row>
    <row spans="1:3" r="6">
      <c t="s" s="4" r="A6">
        <v>49</v>
      </c>
      <c t="n" s="5" r="B6">
        <v>12316438</v>
      </c>
      <c t="n" s="5" r="C6">
        <v>5816438</v>
      </c>
    </row>
    <row spans="1:3" r="7">
      <c t="s" s="4" r="A7">
        <v>50</v>
      </c>
      <c t="n" s="5" r="B7">
        <v>12316438</v>
      </c>
      <c t="n" s="5" r="C7">
        <v>5816438</v>
      </c>
    </row>
    <row spans="1:3" r="8">
      <c t="s" s="4" r="A8">
        <v>51</v>
      </c>
      <c t="n" s="8" r="B8">
        <v>0.001</v>
      </c>
      <c t="n" s="8" r="C8">
        <v>0.001</v>
      </c>
    </row>
    <row spans="1:3" r="9">
      <c t="s" s="4" r="A9">
        <v>52</v>
      </c>
      <c t="n" s="5" r="B9">
        <v>500000</v>
      </c>
      <c t="n" s="5" r="C9">
        <v>500000</v>
      </c>
    </row>
    <row spans="1:3" r="10">
      <c t="s" s="4" r="A10">
        <v>53</v>
      </c>
      <c t="n" s="5" r="B10">
        <v>440500</v>
      </c>
      <c t="n" s="5" r="C10">
        <v>440500</v>
      </c>
    </row>
    <row spans="1:3" r="11">
      <c t="s" s="4" r="A11">
        <v>54</v>
      </c>
      <c t="n" s="5" r="B11">
        <v>440500</v>
      </c>
      <c t="n" s="5" r="C11">
        <v>440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110780</v>
      </c>
      <c t="n" s="7" r="C4">
        <v>41498</v>
      </c>
      <c t="n" s="7" r="D4">
        <v>232670</v>
      </c>
      <c t="n" s="7" r="E4">
        <v>287698</v>
      </c>
    </row>
    <row spans="1:5" r="5">
      <c t="s" s="4" r="A5">
        <v>60</v>
      </c>
      <c t="n" s="5" r="B5">
        <v>67792</v>
      </c>
      <c t="n" s="5" r="C5">
        <v>34309</v>
      </c>
      <c t="n" s="5" r="D5">
        <v>107731</v>
      </c>
      <c t="n" s="5" r="E5">
        <v>100508</v>
      </c>
    </row>
    <row spans="1:5" r="6">
      <c t="s" s="4" r="A6">
        <v>61</v>
      </c>
      <c t="n" s="5" r="B6">
        <v>42988</v>
      </c>
      <c t="n" s="5" r="C6">
        <v>7189</v>
      </c>
      <c t="n" s="5" r="D6">
        <v>124939</v>
      </c>
      <c t="n" s="5" r="E6">
        <v>187190</v>
      </c>
    </row>
    <row spans="1:5" r="7">
      <c t="s" s="3" r="A7">
        <v>62</v>
      </c>
    </row>
    <row spans="1:5" r="8">
      <c t="s" s="4" r="A8">
        <v>63</v>
      </c>
      <c t="n" s="5" r="B8">
        <v>71142</v>
      </c>
      <c t="n" s="7" r="C8">
        <v>1121504</v>
      </c>
      <c t="n" s="5" r="D8">
        <v>2104362</v>
      </c>
      <c t="n" s="7" r="E8">
        <v>1291907</v>
      </c>
    </row>
    <row spans="1:5" r="9">
      <c t="s" s="4" r="A9">
        <v>64</v>
      </c>
      <c t="n" s="5" r="B9">
        <v>-236362</v>
      </c>
      <c t="s" s="4" r="C9">
        <v>27</v>
      </c>
      <c t="n" s="5" r="D9">
        <v>-236362</v>
      </c>
      <c t="s" s="4" r="E9">
        <v>27</v>
      </c>
    </row>
    <row spans="1:5" r="10">
      <c t="s" s="4" r="A10">
        <v>65</v>
      </c>
      <c t="n" s="5" r="B10">
        <v>-165220</v>
      </c>
      <c t="n" s="7" r="C10">
        <v>1121504</v>
      </c>
      <c t="n" s="5" r="D10">
        <v>1868000</v>
      </c>
      <c t="n" s="7" r="E10">
        <v>1291907</v>
      </c>
    </row>
    <row spans="1:5" r="11">
      <c t="s" s="4" r="A11">
        <v>66</v>
      </c>
      <c t="n" s="7" r="B11">
        <v>208208</v>
      </c>
      <c t="n" s="7" r="C11">
        <v>-1114315</v>
      </c>
      <c t="n" s="5" r="D11">
        <v>-1743061</v>
      </c>
      <c t="n" s="5" r="E11">
        <v>-1104717</v>
      </c>
    </row>
    <row spans="1:5" r="12">
      <c t="s" s="3" r="A12">
        <v>67</v>
      </c>
    </row>
    <row spans="1:5" r="13">
      <c t="s" s="4" r="A13">
        <v>68</v>
      </c>
      <c t="s" s="4" r="B13">
        <v>27</v>
      </c>
      <c t="s" s="4" r="C13">
        <v>27</v>
      </c>
      <c t="n" s="5" r="D13">
        <v>75</v>
      </c>
      <c t="n" s="5" r="E13">
        <v>348</v>
      </c>
    </row>
    <row spans="1:5" r="14">
      <c t="s" s="4" r="A14">
        <v>69</v>
      </c>
      <c t="n" s="7" r="B14">
        <v>-1959</v>
      </c>
      <c t="n" s="7" r="C14">
        <v>-1950</v>
      </c>
      <c t="n" s="5" r="D14">
        <v>-5827</v>
      </c>
      <c t="n" s="5" r="E14">
        <v>-7266</v>
      </c>
    </row>
    <row spans="1:5" r="15">
      <c t="s" s="4" r="A15">
        <v>70</v>
      </c>
      <c t="n" s="5" r="B15">
        <v>-1959</v>
      </c>
      <c t="n" s="5" r="C15">
        <v>-1950</v>
      </c>
      <c t="n" s="5" r="D15">
        <v>-5752</v>
      </c>
      <c t="n" s="5" r="E15">
        <v>-6918</v>
      </c>
    </row>
    <row spans="1:5" r="16">
      <c t="s" s="4" r="A16">
        <v>71</v>
      </c>
      <c t="n" s="7" r="B16">
        <v>206249</v>
      </c>
      <c t="n" s="7" r="C16">
        <v>-1116265</v>
      </c>
      <c t="n" s="7" r="D16">
        <v>-1748813</v>
      </c>
      <c t="n" s="7" r="E16">
        <v>-1111635</v>
      </c>
    </row>
    <row spans="1:5" r="17">
      <c t="s" s="4" r="A17">
        <v>72</v>
      </c>
      <c t="s" s="4" r="B17">
        <v>27</v>
      </c>
      <c t="s" s="4" r="C17">
        <v>27</v>
      </c>
      <c t="s" s="4" r="D17">
        <v>27</v>
      </c>
      <c t="s" s="4" r="E17">
        <v>27</v>
      </c>
    </row>
    <row spans="1:5" r="18">
      <c t="s" s="4" r="A18">
        <v>73</v>
      </c>
      <c t="n" s="7" r="B18">
        <v>206249</v>
      </c>
      <c t="n" s="7" r="C18">
        <v>-1116265</v>
      </c>
      <c t="n" s="7" r="D18">
        <v>-1748813</v>
      </c>
      <c t="n" s="7" r="E18">
        <v>-1111635</v>
      </c>
    </row>
    <row spans="1:5" r="19">
      <c t="s" s="4" r="A19">
        <v>74</v>
      </c>
      <c t="n" s="9" r="B19">
        <v>0.02</v>
      </c>
      <c t="n" s="7" r="C19">
        <v>0</v>
      </c>
      <c t="n" s="9" r="D19">
        <v>-0.19</v>
      </c>
      <c t="n" s="9" r="E19">
        <v>-0.01</v>
      </c>
    </row>
    <row spans="1:5" r="20">
      <c t="s" s="4" r="A20">
        <v>75</v>
      </c>
      <c t="n" s="5" r="B20">
        <v>12316438</v>
      </c>
      <c t="n" s="5" r="C20">
        <v>226908841</v>
      </c>
      <c t="n" s="5" r="D20">
        <v>9329259</v>
      </c>
      <c t="n" s="5" r="E20">
        <v>191239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76</v>
      </c>
      <c t="s" s="2" r="B1">
        <v>1</v>
      </c>
    </row>
    <row spans="1:3" r="2">
      <c t="s" s="2" r="B2">
        <v>2</v>
      </c>
      <c t="s" s="2" r="C2">
        <v>57</v>
      </c>
    </row>
    <row spans="1:3" r="3">
      <c t="s" s="3" r="A3">
        <v>77</v>
      </c>
    </row>
    <row spans="1:3" r="4">
      <c t="s" s="4" r="A4">
        <v>78</v>
      </c>
      <c t="n" s="7" r="B4">
        <v>-1748813</v>
      </c>
      <c t="n" s="7" r="C4">
        <v>-1111635</v>
      </c>
    </row>
    <row spans="1:3" r="5">
      <c t="s" s="3" r="A5">
        <v>79</v>
      </c>
    </row>
    <row spans="1:3" r="6">
      <c t="s" s="4" r="A6">
        <v>80</v>
      </c>
      <c t="n" s="5" r="B6">
        <v>43643</v>
      </c>
      <c t="n" s="5" r="C6">
        <v>43643</v>
      </c>
    </row>
    <row spans="1:3" r="7">
      <c t="s" s="4" r="A7">
        <v>81</v>
      </c>
      <c t="n" s="5" r="B7">
        <v>1890000</v>
      </c>
      <c t="n" s="7" r="C7">
        <v>959315</v>
      </c>
    </row>
    <row spans="1:3" r="8">
      <c t="s" s="4" r="A8">
        <v>82</v>
      </c>
      <c t="n" s="5" r="B8">
        <v>-236362</v>
      </c>
      <c t="s" s="4" r="C8">
        <v>27</v>
      </c>
    </row>
    <row spans="1:3" r="9">
      <c t="s" s="3" r="A9">
        <v>83</v>
      </c>
    </row>
    <row spans="1:3" r="10">
      <c t="s" s="4" r="A10">
        <v>84</v>
      </c>
      <c t="n" s="7" r="B10">
        <v>-21742</v>
      </c>
      <c t="n" s="7" r="C10">
        <v>-17106</v>
      </c>
    </row>
    <row spans="1:3" r="11">
      <c t="s" s="4" r="A11">
        <v>85</v>
      </c>
      <c t="s" s="4" r="B11">
        <v>27</v>
      </c>
      <c t="n" s="5" r="C11">
        <v>3000</v>
      </c>
    </row>
    <row spans="1:3" r="12">
      <c t="s" s="4" r="A12">
        <v>86</v>
      </c>
      <c t="n" s="7" r="B12">
        <v>87926</v>
      </c>
      <c t="n" s="5" r="C12">
        <v>130371</v>
      </c>
    </row>
    <row spans="1:3" r="13">
      <c t="s" s="4" r="A13">
        <v>87</v>
      </c>
      <c t="n" s="7" r="B13">
        <v>-4173</v>
      </c>
      <c t="n" s="5" r="C13">
        <v>5850</v>
      </c>
    </row>
    <row spans="1:3" r="14">
      <c t="s" s="4" r="A14">
        <v>88</v>
      </c>
      <c t="s" s="4" r="B14">
        <v>27</v>
      </c>
      <c t="n" s="5" r="C14">
        <v>-12501</v>
      </c>
    </row>
    <row spans="1:3" r="15">
      <c t="s" s="4" r="A15">
        <v>89</v>
      </c>
      <c t="n" s="7" r="B15">
        <v>10479</v>
      </c>
      <c t="n" s="7" r="C15">
        <v>937</v>
      </c>
    </row>
    <row spans="1:3" r="16">
      <c t="s" s="3" r="A16">
        <v>90</v>
      </c>
    </row>
    <row spans="1:3" r="17">
      <c t="s" s="4" r="A17">
        <v>91</v>
      </c>
      <c t="n" s="5" r="B17">
        <v>-5000</v>
      </c>
      <c t="s" s="4" r="C17">
        <v>27</v>
      </c>
    </row>
    <row spans="1:3" r="18">
      <c t="s" s="4" r="A18">
        <v>92</v>
      </c>
      <c t="n" s="5" r="B18">
        <v>7175</v>
      </c>
      <c t="s" s="4" r="C18">
        <v>27</v>
      </c>
    </row>
    <row spans="1:3" r="19">
      <c t="s" s="4" r="A19">
        <v>93</v>
      </c>
      <c t="n" s="5" r="B19">
        <v>-7175</v>
      </c>
      <c t="n" s="7" r="C19">
        <v>-6000</v>
      </c>
    </row>
    <row spans="1:3" r="20">
      <c t="s" s="4" r="A20">
        <v>94</v>
      </c>
      <c t="n" s="5" r="B20">
        <v>-5000</v>
      </c>
      <c t="n" s="5" r="C20">
        <v>-6000</v>
      </c>
    </row>
    <row spans="1:3" r="21">
      <c t="s" s="4" r="A21">
        <v>95</v>
      </c>
      <c t="n" s="5" r="B21">
        <v>5479</v>
      </c>
      <c t="n" s="5" r="C21">
        <v>-5063</v>
      </c>
    </row>
    <row spans="1:3" r="22">
      <c t="s" s="4" r="A22">
        <v>96</v>
      </c>
      <c t="n" s="5" r="B22">
        <v>6168</v>
      </c>
      <c t="n" s="5" r="C22">
        <v>20689</v>
      </c>
    </row>
    <row spans="1:3" r="23">
      <c t="s" s="4" r="A23">
        <v>97</v>
      </c>
      <c t="n" s="5" r="B23">
        <v>11647</v>
      </c>
      <c t="n" s="7" r="C23">
        <v>15626</v>
      </c>
    </row>
    <row spans="1:3" r="24">
      <c t="s" s="3" r="A24">
        <v>98</v>
      </c>
    </row>
    <row spans="1:3" r="25">
      <c t="s" s="4" r="A25">
        <v>99</v>
      </c>
      <c t="n" s="7" r="B25">
        <v>10000</v>
      </c>
      <c t="s" s="4" r="C25">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0</v>
      </c>
      <c t="s" s="4" r="B4">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Balance Sheets (Unaudited)</vt:lpstr>
      <vt:lpstr>Balance Sheets (Parenthetical)</vt:lpstr>
      <vt:lpstr>Statements of Operations (Unaud</vt:lpstr>
      <vt:lpstr>Statements of Cash Flows (Unaud</vt:lpstr>
      <vt:lpstr>Basis of Presentation and Summa</vt:lpstr>
      <vt:lpstr>Capital Stock</vt:lpstr>
      <vt:lpstr>Recent Accounting Pronouncement</vt:lpstr>
      <vt:lpstr>Loan Payable</vt:lpstr>
      <vt:lpstr>Extinguishment of Accounts Paya</vt:lpstr>
      <vt:lpstr>Basis of Presentation and Sum11</vt:lpstr>
      <vt:lpstr>Basis of Presentation and Sum12</vt:lpstr>
      <vt:lpstr>Capital Stock (Details)</vt:lpstr>
      <vt:lpstr>Loan Payable (Details)</vt:lpstr>
      <vt:lpstr>Extinguishment of Accounts Pa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14:03Z</dcterms:created>
  <dcterms:modified xmlns:dcterms="http://purl.org/dc/terms/" xmlns:xsi="http://www.w3.org/2001/XMLSchema-instance" xsi:type="dcterms:W3CDTF">2015-11-12T06:14:03Z</dcterms:modified>
  <dc:title xmlns:dc="http://purl.org/dc/elements/1.1/">Untitled</dc:title>
  <dc:description xmlns:dc="http://purl.org/dc/elements/1.1/"/>
  <dc:subject xmlns:dc="http://purl.org/dc/elements/1.1/"/>
  <cp:keywords/>
  <cp:category/>
</cp:coreProperties>
</file>